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Cou" sheetId="2" state="visible" r:id="rId2"/>
    <sheet xmlns:r="http://schemas.openxmlformats.org/officeDocument/2006/relationships" name="Risk_Return Detail Data- AIM C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32" customWidth="1" min="1" max="1"/>
    <col width="26" customWidth="1" min="2" max="2"/>
    <col width="6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21,
		2020</t>
        </is>
      </c>
    </row>
    <row r="5">
      <c r="A5" s="4" t="inlineStr">
        <is>
          <t>Registrant Name</t>
        </is>
      </c>
      <c r="B5" s="4" t="inlineStr">
        <is>
          <t>dei_EntityRegistrantName</t>
        </is>
      </c>
      <c r="C5" s="4" t="inlineStr">
        <is>
          <t>AIM Counselor Series Trust (Invesco Counselor Series Trust)</t>
        </is>
      </c>
    </row>
    <row r="6">
      <c r="A6" s="4" t="inlineStr">
        <is>
          <t>CIK</t>
        </is>
      </c>
      <c r="B6" s="4" t="inlineStr">
        <is>
          <t>dei_EntityCentralIndexKey</t>
        </is>
      </c>
      <c r="C6" s="4" t="inlineStr">
        <is>
          <t>000111299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8,
		2021</t>
        </is>
      </c>
    </row>
    <row r="9">
      <c r="A9" s="4" t="inlineStr">
        <is>
          <t>Effective Date</t>
        </is>
      </c>
      <c r="B9" s="4" t="inlineStr">
        <is>
          <t>dei_DocumentEffectiveDate</t>
        </is>
      </c>
      <c r="C9" s="4" t="inlineStr">
        <is>
          <t>Apr. 8,
		2021</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row r="12">
      <c r="A12" s="4" t="inlineStr">
        <is>
          <t>Capital Appreciation | Class A</t>
        </is>
      </c>
    </row>
    <row r="13">
      <c r="A13" s="3" t="inlineStr">
        <is>
          <t>Risk Return Abstract</t>
        </is>
      </c>
      <c r="B13" s="4" t="inlineStr">
        <is>
          <t>rr_RiskReturnAbstract</t>
        </is>
      </c>
    </row>
    <row r="14">
      <c r="A14" s="4" t="inlineStr">
        <is>
          <t>Trading Symbol</t>
        </is>
      </c>
      <c r="B14" s="4" t="inlineStr">
        <is>
          <t>dei_TradingSymbol</t>
        </is>
      </c>
      <c r="C14" s="4" t="inlineStr">
        <is>
          <t>OPTFX</t>
        </is>
      </c>
    </row>
    <row r="15">
      <c r="A15" s="4" t="inlineStr">
        <is>
          <t>Capital Appreciation | Class C</t>
        </is>
      </c>
    </row>
    <row r="16">
      <c r="A16" s="3" t="inlineStr">
        <is>
          <t>Risk Return Abstract</t>
        </is>
      </c>
      <c r="B16" s="4" t="inlineStr">
        <is>
          <t>rr_RiskReturnAbstract</t>
        </is>
      </c>
    </row>
    <row r="17">
      <c r="A17" s="4" t="inlineStr">
        <is>
          <t>Trading Symbol</t>
        </is>
      </c>
      <c r="B17" s="4" t="inlineStr">
        <is>
          <t>dei_TradingSymbol</t>
        </is>
      </c>
      <c r="C17" s="4" t="inlineStr">
        <is>
          <t>OTFCX</t>
        </is>
      </c>
    </row>
    <row r="18">
      <c r="A18" s="4" t="inlineStr">
        <is>
          <t>Capital Appreciation | Class R</t>
        </is>
      </c>
    </row>
    <row r="19">
      <c r="A19" s="3" t="inlineStr">
        <is>
          <t>Risk Return Abstract</t>
        </is>
      </c>
      <c r="B19" s="4" t="inlineStr">
        <is>
          <t>rr_RiskReturnAbstract</t>
        </is>
      </c>
    </row>
    <row r="20">
      <c r="A20" s="4" t="inlineStr">
        <is>
          <t>Trading Symbol</t>
        </is>
      </c>
      <c r="B20" s="4" t="inlineStr">
        <is>
          <t>dei_TradingSymbol</t>
        </is>
      </c>
      <c r="C20" s="4" t="inlineStr">
        <is>
          <t>OTCNX</t>
        </is>
      </c>
    </row>
    <row r="21">
      <c r="A21" s="4" t="inlineStr">
        <is>
          <t>Capital Appreciation | Class Y</t>
        </is>
      </c>
    </row>
    <row r="22">
      <c r="A22" s="3" t="inlineStr">
        <is>
          <t>Risk Return Abstract</t>
        </is>
      </c>
      <c r="B22" s="4" t="inlineStr">
        <is>
          <t>rr_RiskReturnAbstract</t>
        </is>
      </c>
    </row>
    <row r="23">
      <c r="A23" s="4" t="inlineStr">
        <is>
          <t>Trading Symbol</t>
        </is>
      </c>
      <c r="B23" s="4" t="inlineStr">
        <is>
          <t>dei_TradingSymbol</t>
        </is>
      </c>
      <c r="C23" s="4" t="inlineStr">
        <is>
          <t>OTCYX</t>
        </is>
      </c>
    </row>
    <row r="24">
      <c r="A24" s="4" t="inlineStr">
        <is>
          <t>Capital Appreciation | Class R5</t>
        </is>
      </c>
    </row>
    <row r="25">
      <c r="A25" s="3" t="inlineStr">
        <is>
          <t>Risk Return Abstract</t>
        </is>
      </c>
      <c r="B25" s="4" t="inlineStr">
        <is>
          <t>rr_RiskReturnAbstract</t>
        </is>
      </c>
    </row>
    <row r="26">
      <c r="A26" s="4" t="inlineStr">
        <is>
          <t>Trading Symbol</t>
        </is>
      </c>
      <c r="B26" s="4" t="inlineStr">
        <is>
          <t>dei_TradingSymbol</t>
        </is>
      </c>
      <c r="C26" s="4" t="inlineStr">
        <is>
          <t>CPTUX</t>
        </is>
      </c>
    </row>
    <row r="27">
      <c r="A27" s="4" t="inlineStr">
        <is>
          <t>Capital Appreciation | Class R6</t>
        </is>
      </c>
    </row>
    <row r="28">
      <c r="A28" s="3" t="inlineStr">
        <is>
          <t>Risk Return Abstract</t>
        </is>
      </c>
      <c r="B28" s="4" t="inlineStr">
        <is>
          <t>rr_RiskReturnAbstract</t>
        </is>
      </c>
    </row>
    <row r="29">
      <c r="A29" s="4" t="inlineStr">
        <is>
          <t>Trading Symbol</t>
        </is>
      </c>
      <c r="B29" s="4" t="inlineStr">
        <is>
          <t>dei_TradingSymbol</t>
        </is>
      </c>
      <c r="C29" s="4" t="inlineStr">
        <is>
          <t>OPTI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18, 2020</t>
        </is>
      </c>
    </row>
    <row r="2">
      <c r="A2" s="4" t="inlineStr">
        <is>
          <t>Statutory Prospectus Supplement dated April 8, 2021 The purpose of this supplement is to provide you with changes to the current Statutory Prospectus for the Fund listed below: Invesco Capital Appreciation Fund This supplement amends the Statutory Prospectus of the above referenced fund (the “Fund”) and is in addition to any other supplement(s), unless otherwise specified. You should read this supplement in conjunction with the Statutory Prospectus and retain it for future reference . The following information is added under the heading “Fund Summary – Principal Investment Strategies of the Fund”: The Fund is non-diversified, which means it can invest a greater percentage of its assets in a small group of issuers or any one issuer than a diversified fund can. The following information is added under the heading “Fund Summary – Principal Risks of Investing in the Fund”: Risks of Non-Diversification .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The following information is added under the heading “Investment Objective(s), Strategies, Risks and Portfolio Holdings – Objective(s), Principal Investment Strategies and Risks”: Risks of Non-Diversification . The Fund is classified as a “non-diversified” fund under the Investment Company Act of 1940. Accordingly, the Fund may invest a greater portion of its assets in the securities of a single issuer or limited number of issuers than a “diversified” fund. To the extent that the Fund invests a higher percentage of its assets in the securities of a single issuer or limited number of issuers, the Fund is more subject to the risks associated with and developments affecting that issuer or limited number of issuers than a fund that invests more widel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Supplement to Prospectus [Text Block]</t>
        </is>
      </c>
      <c r="B4" s="4" t="inlineStr">
        <is>
          <t>rr_SupplementToProspectusTextBlock</t>
        </is>
      </c>
      <c r="C4" s="4" t="inlineStr">
        <is>
          <t>Statutory Prospectus Supplement dated April 8, 2021 The purpose of this supplement is to provide you with changes to the current Statutory Prospectus for the Fund listed below: Invesco Capital Appreciation Fund This supplement amends the Statutory Prospectus of the above referenced fund (the “Fund”) and is in addition to any other supplement(s), unless otherwise specified. You should read this supplement in conjunction with the Statutory Prospectus and retain it for future reference . The following information is added under the heading “Fund Summary – Principal Investment Strategies of the Fund”: The Fund is non-diversified, which means it can invest a greater percentage of its assets in a small group of issuers or any one issuer than a diversified fund can. The following information is added under the heading “Fund Summary – Principal Risks of Investing in the Fund”: Risks of Non-Diversification .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The following information is added under the heading “Investment Objective(s), Strategies, Risks and Portfolio Holdings – Objective(s), Principal Investment Strategies and Risks”: Risks of Non-Diversification . The Fund is classified as a “non-diversified” fund under the Investment Company Act of 1940. Accordingly, the Fund may invest a greater portion of its assets in the securities of a single issuer or limited number of issuers than a “diversified” fund. To the extent that the Fund invests a higher percentage of its assets in the securities of a single issuer or limited number of issuers, the Fund is more subject to the risks associated with and developments affecting that issuer or limited number of issuers than a fund that invests more widely.</t>
        </is>
      </c>
    </row>
    <row r="5">
      <c r="A5" s="4" t="inlineStr">
        <is>
          <t>Capital Appreciation</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tatutory Prospectus Supplement dated April 8, 2021 The purpose of this supplement is to provide you with changes to the current Statutory Prospectus for the Fund listed below: Invesco Capital Appreciation Fund This supplement amends the Statutory Prospectus of the above referenced fund (the “Fund”) and is in addition to any other supplement(s), unless otherwise specified. You should read this supplement in conjunction with the Statutory Prospectus and retain it for future reference . The following information is added under the heading “Fund Summary – Principal Investment Strategies of the Fund”: The Fund is non-diversified, which means it can invest a greater percentage of its assets in a small group of issuers or any one issuer than a diversified fund can. The following information is added under the heading “Fund Summary – Principal Risks of Investing in the Fund”: Risks of Non-Diversification . The Fund is classified as a “non-diversified” fund under the Investment Company Act of 1940. Accordingly, the Fund may invest a greater portion of its assets in the securities of a single issuer than if it were a “diversified” fund. To the extent that the Fund invests a higher percentage of its assets in the securities of a single issuer, the Fund is more subject to the risks associated with and developments affecting that issuer than a fund that invests more widely. The following information is added under the heading “Investment Objective(s), Strategies, Risks and Portfolio Holdings – Objective(s), Principal Investment Strategies and Risks”: Risks of Non-Diversification . The Fund is classified as a “non-diversified” fund under the Investment Company Act of 1940. Accordingly, the Fund may invest a greater portion of its assets in the securities of a single issuer or limited number of issuers than a “diversified” fund. To the extent that the Fund invests a higher percentage of its assets in the securities of a single issuer or limited number of issuers, the Fund is more subject to the risks associated with and developments affecting that issuer or limited number of issuers than a fund that invests more widely.</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3:08:00Z</dcterms:created>
  <dcterms:modified xmlns:dcterms="http://purl.org/dc/terms/" xmlns:xsi="http://www.w3.org/2001/XMLSchema-instance" xsi:type="dcterms:W3CDTF">2021-04-08T13:08:00Z</dcterms:modified>
</cp:coreProperties>
</file>